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G THERAPEUTIC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32639</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3898269</t>
        </is>
      </c>
      <c r="C14" s="4" t="inlineStr">
        <is>
          <t xml:space="preserve"> </t>
        </is>
      </c>
      <c r="D14" s="4" t="inlineStr">
        <is>
          <t xml:space="preserve"> </t>
        </is>
      </c>
    </row>
    <row r="15">
      <c r="A15" s="4" t="inlineStr">
        <is>
          <t>Entity, Address, Address Line One</t>
        </is>
      </c>
      <c r="B15" s="4" t="inlineStr">
        <is>
          <t>3020 Carrington Mill Blvd, Suite 475</t>
        </is>
      </c>
      <c r="C15" s="4" t="inlineStr">
        <is>
          <t xml:space="preserve"> </t>
        </is>
      </c>
      <c r="D15" s="4" t="inlineStr">
        <is>
          <t xml:space="preserve"> </t>
        </is>
      </c>
    </row>
    <row r="16">
      <c r="A16" s="4" t="inlineStr">
        <is>
          <t>Entity, Address, City or Town</t>
        </is>
      </c>
      <c r="B16" s="4" t="inlineStr">
        <is>
          <t>Morrisville</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Postal Zip Code</t>
        </is>
      </c>
      <c r="B18" s="4" t="inlineStr">
        <is>
          <t>27560</t>
        </is>
      </c>
      <c r="C18" s="4" t="inlineStr">
        <is>
          <t xml:space="preserve"> </t>
        </is>
      </c>
      <c r="D18" s="4" t="inlineStr">
        <is>
          <t xml:space="preserve"> </t>
        </is>
      </c>
    </row>
    <row r="19">
      <c r="A19" s="4" t="inlineStr">
        <is>
          <t>City Area Code</t>
        </is>
      </c>
      <c r="B19" s="4" t="inlineStr">
        <is>
          <t>877</t>
        </is>
      </c>
      <c r="C19" s="4" t="inlineStr">
        <is>
          <t xml:space="preserve"> </t>
        </is>
      </c>
      <c r="D19" s="4" t="inlineStr">
        <is>
          <t xml:space="preserve"> </t>
        </is>
      </c>
    </row>
    <row r="20">
      <c r="A20" s="4" t="inlineStr">
        <is>
          <t>Local Phone Number</t>
        </is>
      </c>
      <c r="B20" s="4" t="inlineStr">
        <is>
          <t>575-8489</t>
        </is>
      </c>
      <c r="C20" s="4" t="inlineStr">
        <is>
          <t xml:space="preserve"> </t>
        </is>
      </c>
      <c r="D20" s="4" t="inlineStr">
        <is>
          <t xml:space="preserve"> </t>
        </is>
      </c>
    </row>
    <row r="21">
      <c r="A21" s="4" t="inlineStr">
        <is>
          <t>Title of 12(b) Security</t>
        </is>
      </c>
      <c r="B21" s="4" t="inlineStr">
        <is>
          <t>Common Stock, par value $0.001</t>
        </is>
      </c>
      <c r="C21" s="4" t="inlineStr">
        <is>
          <t xml:space="preserve"> </t>
        </is>
      </c>
      <c r="D21" s="4" t="inlineStr">
        <is>
          <t xml:space="preserve"> </t>
        </is>
      </c>
    </row>
    <row r="22">
      <c r="A22" s="4" t="inlineStr">
        <is>
          <t>Trading Symbol</t>
        </is>
      </c>
      <c r="B22" s="4" t="inlineStr">
        <is>
          <t>TGT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v>
      </c>
    </row>
    <row r="35">
      <c r="A35" s="4" t="inlineStr">
        <is>
          <t>Entity, Common Stock Shares, Outstanding</t>
        </is>
      </c>
      <c r="B35" s="4" t="inlineStr">
        <is>
          <t xml:space="preserve"> </t>
        </is>
      </c>
      <c r="C35" s="6" t="n">
        <v>154420772</v>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mendment Description</t>
        </is>
      </c>
      <c r="B39" s="4" t="inlineStr">
        <is>
          <t xml:space="preserve">TG Therapeutics, Inc. (the “Company”) is filing this Amendment No. 1 on Form 10-K/A (this “Amendment” or “Form 10-K/A”) to our Annual Report on Form 10-K for the fiscal year ended December 31, 2023, which was filed with the U.S. Securities and Exchange Commission (the “SEC”) on February 29, 2024 (the “Original Form 10-K”) to make certain changes as described below.
Background
As previously disclosed in the Company’s Form 8-K, which was filed with the SEC on August 6, 2024, the Company recently identified an error related to the expense recognition of a single restricted stock grant in 2021 leading to an understatement of non-cash compensation expense for years ended December 31, 2021 and 2022. The error was deemed to be immaterial to all impacted periods.
Considering the foregoing, management reassessed the effectiveness of the Company’s internal control over financial reporting (“ICFR”) as of December 31, 2023 based on the framework established in Internal Control – Integrated Framework (2013) issued by the Committee of Sponsoring Organizations of the Treadway Commission. As a result of that reassessment, management identified that the error was caused by an underlying control deficiency related to non-routine share-based payment awards that represents a material weakness in the Company’s ICFR as described below in Item 9A.
Accordingly, the Company concluded that its report regarding the effectiveness of its internal control over financial reporting and the statements within the Evaluation of Disclosure Controls and Procedures regarding their effectiveness included in Item 9A of the Original Form 10-K could no longer be relied upon. As a result, the Company is (a) amending Part II, Item 9A Controls and Procedures in this Form 10-K/A to update its conclusions regarding the effectiveness of its disclosure controls and procedures and its internal control over financial reporting as of December 31, 2023 and (b) including in Part II, Item 8, the amended audit report of KPMG LLP (“KPMG”), the Company’s independent registered public accounting firm (Auditor Firm ID: 185), as of December 31, 2023 regarding the Company’s internal control over financial reporting.
In accordance with Rule 12b-15 under the Securities Exchange Act of 1934, as amended (the “Exchange Act”), the Company is also including with this Form 10-K/A a currently dated consent of KPMG and certifications of the Company’s principal executive officer and principal financial officer (included in Part IV, Item 15. “Exhibits and Financial Statement Schedules” and attached as Exhibits 23.1, 31.1, 31.2 and 32.1). This Form 10-K/A should be read in conjunction with the Original Form 10-K, which continues to speak as of the date of the Original Form 10-K. Except as specifically noted above, this Form 10-K/A does not modify or update disclosures in the Original Form 10-K. Accordingly, this Form 10-K/A does not reflect events occurring after the date of the Original Form 10-K or modify or update any related or other disclosures, other than those discussed above. No other portions of the Original Form 10-K were changed.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001316</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1:35Z</dcterms:created>
  <dcterms:modified xmlns:dcterms="http://purl.org/dc/terms/" xmlns:xsi="http://www.w3.org/2001/XMLSchema-instance" xsi:type="dcterms:W3CDTF">2024-08-09T20:01:35Z</dcterms:modified>
</cp:coreProperties>
</file>